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Cash Fl" sheetId="5" r:id="rId5"/>
    <s:sheet name="Note 1 - Organization and Summa" sheetId="6" r:id="rId6"/>
    <s:sheet name="Note 2 - Balance Sheet Details" sheetId="7" r:id="rId7"/>
    <s:sheet name="Note 3 - Fair Value Disclosures" sheetId="8" r:id="rId8"/>
    <s:sheet name="Note 4 - Product Discovery, Dev" sheetId="9" r:id="rId9"/>
    <s:sheet name="Significant Accounting Policies" sheetId="10" r:id="rId10"/>
    <s:sheet name="Note 1 - Organization and Sum11" sheetId="11" r:id="rId11"/>
    <s:sheet name="Note 2 - Balance Sheet Details " sheetId="12" r:id="rId12"/>
    <s:sheet name="Note 3 - Fair Value Disclosur13" sheetId="13" r:id="rId13"/>
    <s:sheet name="Note 1 - Organization and Sum14" sheetId="14" r:id="rId14"/>
    <s:sheet name="Note 1 - Organization and Sum15" sheetId="15" r:id="rId15"/>
    <s:sheet name="Note 1 - Organization and Sum16" sheetId="16" r:id="rId16"/>
    <s:sheet name="Note 2 - Balance Sheet Detail17" sheetId="17" r:id="rId17"/>
    <s:sheet name="Note 2 - Balance Sheet Detail18" sheetId="18" r:id="rId18"/>
    <s:sheet name="Note 3 - Fair Value Disclosur19" sheetId="19" r:id="rId19"/>
    <s:sheet name="Note 4 - Product Discovery, D20" sheetId="20" r:id="rId20"/>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Sep. 30, 2016</t>
  </si>
  <si>
    <t>Oct. 21, 2016</t>
  </si>
  <si>
    <t>Document Information [Line Items]</t>
  </si>
  <si>
    <t>Entity Registrant Name</t>
  </si>
  <si>
    <t>SENOMYX INC</t>
  </si>
  <si>
    <t>Entity Central Index Key</t>
  </si>
  <si>
    <t>Trading Symbol</t>
  </si>
  <si>
    <t>snm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Balance Sheets (Current Period Unaudited) - USD ($)</t>
  </si>
  <si>
    <t>Dec. 31, 2015</t>
  </si>
  <si>
    <t>Current assets:</t>
  </si>
  <si>
    <t>Cash and cash equivalents</t>
  </si>
  <si>
    <t>Short-term investments available-for-sale</t>
  </si>
  <si>
    <t>Accounts receivable</t>
  </si>
  <si>
    <t>Inventories</t>
  </si>
  <si>
    <t>Other current assets</t>
  </si>
  <si>
    <t>Total current assets</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Stockholders’ equity:</t>
  </si>
  <si>
    <t>Preferred stock, $.001 par value; 7,500,000 shares authorized; no shares issued or outstanding at September 30, 2016 (unaudited) and December 31, 2015</t>
  </si>
  <si>
    <t>Common stock, $.001 par value; 120,000,000 shares authorized at September 30, 2016 (unaudited) and December 31, 2015; 44,996,160 and 44,503,820 shares issued and outstanding at September 30, 2016 (unaudited) and December 31, 2015, respectively.</t>
  </si>
  <si>
    <t>Additional paid-in capital</t>
  </si>
  <si>
    <t>Accumulated other comprehensive income (loss)</t>
  </si>
  <si>
    <t>Accumulated deficit</t>
  </si>
  <si>
    <t>Total stockholders’ equity</t>
  </si>
  <si>
    <t>Total liabilities and stock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 $ in Thousands</t>
  </si>
  <si>
    <t>3 Months Ended</t>
  </si>
  <si>
    <t>Sep. 30, 2015</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t>
  </si>
  <si>
    <t>Unrealized gain (loss) on investments</t>
  </si>
  <si>
    <t>Comprehensive loss</t>
  </si>
  <si>
    <t>Basic and diluted net loss per share (in dollars per share)</t>
  </si>
  <si>
    <t>Weighted average common shares (in shares)</t>
  </si>
  <si>
    <t>Condensed Statements of Cash Flows (Unaudited) - USD ($) $ in Thousands</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inventories included in accounts payable, accrued expenses and other current liabilities at period end</t>
  </si>
  <si>
    <t xml:space="preserve"> </t>
  </si>
  <si>
    <t>Purchases of property and equipment included in accounts payable, accrued expenses and other current liabilities at period end</t>
  </si>
  <si>
    <t>Note 1 - Organization and Summary of Significant Accounting Policies</t>
  </si>
  <si>
    <t>Notes to Financial Statements</t>
  </si>
  <si>
    <t>Organization, Consolidation and Presentation of Financial Statements Disclosure and Significant Accounting Policies [Text Block]</t>
  </si>
  <si>
    <t xml:space="preserve"> 1. Organization and Summary of Significant Accounting Policies Organization and Business Senomyx, Inc. (“we”, “us” or “our”) was incorporated in Delaware in September 1998 and commenced operations in January 1999. We use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Our current programs focus on the development and/or commercialization of sweet, savory and salt flavor ingredients, bitter blockers and cooling agents. We currently have product discovery, development and commercialization collaborations with four of the world’s leading packaged food, beverage and ingredient companies: Ajinomoto Co., Inc., Firmenich SA, Nestlé SA and PepsiCo, Inc.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a flavor system for re-sale to food and beverage companies. Basis of Presentation The financial statements at September 30, 2016 and for the three and nine months ended September 30, 2016 and 2015 are unaudited. The unaudited financial statements have been prepared on the same basis as the audited financial statements and, in the opinion of management, include all adjustments, consisting only of normal recurring adjustments, necessary to state fairly the financial information therein. The results of operations for the three and nine months ended September 30, 2016 are not necessarily indicative of the results that may be reported for the year ending December 31, 2016. For more complete financial information, these financial statements, and the notes thereto, should be read in conjunction with the audited financial statements for the year ended December 31, 2015, including the notes thereto, included in our Annual Report on Form 10-K for the year ended December 31, 2015 filed with the Securities and Exchange Commission (the “SEC”).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months or less when purchased to be cash equivalents. Cash equivalents are recorded at cost, which approximates market value. Investments Available-for-Sale Our surplus cash is generally invested in United States Treasuries, United States government agency bonds and corporate note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 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ose items.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September 30, 2016 and December 31, 2015, we did not have any allowances for uncollectible receivables. Inventories 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margins, product life cycles and qualitative factors given the limited sales history of our products, and to make judgments and estimates regarding excess or obsolete inventory. At September 30, 2016 and December 31, 2015, we did not have any reserves for lower of cost or market, excess or obsolete inventory. In July 2015, the Financial Accounting Standards Board (“FASB”) issued Accounting Standards Update (“ASU”) No. 2015-11, Simplifying the Measurement of Inventory ,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2018. We do not expect this updated standard to have a material impact on our financial statements and related disclosures. 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Revenues from commercial milestones are recognized when earned, as evidenced by written acknowledgment from the collaborator or other persuasive evidence that the milestone has been achieved, because we have no further performance obligations related to the commercial milestones.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the FASB issued accounting guidance on the recognition of revenue from customers , which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currently effective for fiscal years beginning after December 15, 2017, and interim periods within those years.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8, along with providing certain additional disclosures. We have not yet selected a transition method nor have we determined the effect of the new guidance on our ongoing financial reporting. Cost of Commercial Revenues Cost of c ommercial revenues represents royalties payable under our third-party licensing agreements and the cost of goods sold related to direct sales, including related shipping and handling costs. 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4.8 million and $5.7 million for the three months ended September 30, 2016 and 2015, respectively, and $14.8 million and $16.9 million for the nine months ended September 30, 2016 and 2015, respectively. Costs related to filing and pursuing patent applications are expensed as incurred, as recoverability of s uch expenditures is uncertain. We include all external costs related to the filing of patents related to development in Research, Development and Patents expenses. Such patent-related expenses totaled $417,000 and $474,000 for the three months ended September 30, 2016 and 2015, respectively, and $1.3 million and $1.4 million for the nine months ended September 30, 2016 and 2015, respectively. Stock-Based Compensation Total stock-based compensation expenses recognized for the three and nine months ended September 30, 2016 and 2015 was as follows (in thousands): Three Months E nded September 30 , Nine Months Ended September 30, 201 6 201 5 201 6 201 5 Research, development and patents $ 484 $ 568 $ 1,481 $ 1,637 Selling, general and administrative 608 751 1,909 2,294 $ 1,092 $ 1,319 $ 3,390 $ 3,931 At September 30, 2016, total unrecognized estimated compensation expenses related to non-vested stock options granted prior to that date was $6.0 million, which is expected to be recognized over a weighted average period of 1.8 years.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Three Months Ended September 30 , Nine Months Ended September 30 , 201 6 201 5 201 6 2015 Numerator: Net loss (in thousands) $ (2,461 ) $ (2,405 ) $ (7,016 ) $ (9,702 ) D enominator: Weighted average common shares 44,819,053 44,069,792 44,726,011 43,798,244 Basic and diluted net loss per share $ (0.05 ) $ (0.05 ) $ (0.16 ) $ (0.22 ) Outstanding antidilutive securities not included in diluted net loss per share calculation: Options to purchase common stock 10,698,768 11,138,658 10,698,768 11,138,658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September 30, 2016 and December 31, 2015 consisted of unrealized gains and losses on investments available-for-sale and is reported in stockholders’ equity. Segment Reporting We operate in one business segment, which is the development and commercialization of flavor ingredients. All of our operations ar e located in the United States. Recent Accounting Pronouncements In August 2014, the FASB issued ASU 2014-15, Disclosure of Uncertainties about an Entity’s Ability to Continue as a Going Concern .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We have not elected to early adopt and are currently evaluating the potential changes from this ASU to our future financial reporting and disclosures. In February 2016, the FASB issued ASU 2106-02, Leases . Under the new guidance, lessees will be required to recognize assets and liabilities for most leases. The provisions of this ASU are effective for annual periods beginning after December 15, 2018, and for interim periods within those years; early adoption is permitted. We have not elected to early adopt and are currently evaluating the potential changes from this ASU to our future financial reporting and disclosures.</t>
  </si>
  <si>
    <t>Note 2 - Balance Sheet Details</t>
  </si>
  <si>
    <t>Supplemental Balance Sheet Disclosures [Text Block]</t>
  </si>
  <si>
    <t xml:space="preserve"> 2. Balance Sheet Details Short-Term Investments Available-for-Sale The following is a summary of short-term investments available-for-sale at September 30, 2016 (in thousands): Amortized Cost Unrealized Gain Unrealized Loss Estimated Fair Value United States government agency bonds $ 5,491 $ 1 $ — $ 5,492 Corporate bonds 6,566 — (3 ) 6,563 $ 12,057 $ 1 $ (3 ) $ 12,055 The following is a summary of short-term investments available-for-sale at December 31, 2015 (in thousands): Amortized Cost Unrealized Gain Unrealized Loss Estimated Fair Value United States government agency bonds $ 7,717 $ — $ (8 ) $ 7,709 Corporate bonds 10,447 — (20 ) 10,427 $ 18,164 $ — $ (28 ) $ 18,136 Investments we consider to be temporarily impaired at September 30, 2016 were as follows (in thousands, except for number of investments): Less than 12 Months of Temporary Impairment Number of investments Estimated Fair Value Unrealized Losses Corporate bonds 7 $ 4,765 $ (3 ) 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 Gross realized gains and losses on available-for-sale securities were immaterial during the three and nine months ended September 30, 2016 and 2015. As of September 30, 2016, all available-for-sale securities had maturity dates within one year.</t>
  </si>
  <si>
    <t>Note 3 - Fair Value Disclosures</t>
  </si>
  <si>
    <t>Fair Value Disclosures [Text Block]</t>
  </si>
  <si>
    <t xml:space="preserve"> 3 . Fair Value Disclosures The following table presents information about our financial assets and financial liabilities measured at fair value on a recurring basis as of September 30, 2016, and indicates the fair value hierarchy of the valuation techniques utilized by us to determine such fair value. In general, fair values determined by Level 1 inputs utilize quoted prices (unadjusted) in active markets for identical assets or liabilities that we have the ability to access. We classify money market funds and United States Treasurie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We obtain the fair value of Level 2 financial instruments from a third-party professional pricing service using quoted market prices for identical or comparable instruments. The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We then validate the quoted fair values provided by the professional pricing service by comparing the service’s assessment of the fair values of our Level 2 investment portfolio balance against the fair values of our Level 2 investment portfolio balance provided by our investment managers. We classify United States government agency bonds and corporate bonds as Level 2 assets. There were no transfers between Level 1 and Level 2 during the nine months ended September 30, 2016 or 2015.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do not hold any Level 3 assets or liabilities. The fair value as of September 30, 2016 for assets that have recurring measurements are shown below (in thousands): Fair Value Measurement at Reporting Date Using Balance as of September 30 , 201 6 Quoted Prices in Active Markets for Identical Assets (Level 1) Significant Other Observable Inputs (Level 2) Significant Unobservable Inputs (Level 3) Money market funds $ 2,693 $ 2,693 $ — $ — United States government agency bonds 5,492 — 5,492 — Corporate bonds 6,563 — 6,563 — $ 14,748 $ 2,693 $ 12,055 $ — </t>
  </si>
  <si>
    <t>Note 4 - Product Discovery, Development and Commercialization Collaborations</t>
  </si>
  <si>
    <t>Collaborative Arrangement Disclosure [Text Block]</t>
  </si>
  <si>
    <t xml:space="preserve"> 4. Product Discovery, Development and Commercialization Collaborations In September 2016, we entered into an agreement with PepsiCo, Inc. that extends PepsiCo ’s research funding for Senomyx’s natural sweet taste program for an additional three years, through September 2019. Under the agreement, we will receive up to $18.0 million in research and development payments, payable in equal quarterly installments over the three-year research period beginning October 2016. In addition, PepsiCo has also agreed to reimburse us for certain specified out-of-pocket expenses that we may incur during the course of the research program. PepsiCo has the option to extend the natural sweet taste research program for two additional years, which would result in additional research funding commitments and payments during the extension of the research program. PepsiCo will have non-exclusive rights for commercial development of natural sweeteners and natural sweet enhancers discovered, developed and selected under the collaboration for use in all non-alcoholic beverage categories on a worldwide basis. We will be eligible for milestone payments based on the achievement of predetermined goals as well as royalty payments upon the sale of products containing natural sweeteners or natural sweet enhancers selected under the collaboration. The agreement did not impact our results of operations for the three and nine months ended September 30, 2016.</t>
  </si>
  <si>
    <t>Significant Accounting Policies (Policies)</t>
  </si>
  <si>
    <t>Accounting Policies [Abstract]</t>
  </si>
  <si>
    <t>Basis of Accounting, Policy [Policy Text Block]</t>
  </si>
  <si>
    <t>Basis of Presentation The financial statements at September 30, 2016 and for the three and nine months ended September 30, 2016 and 2015 are unaudited. The unaudited financial statements have been prepared on the same basis as the audited financial statements and, in the opinion of management, include all adjustments, consisting only of normal recurring adjustments, necessary to state fairly the financial information therein. The results of operations for the three and nine months ended September 30, 2016 are not necessarily indicative of the results that may be reported for the year ending December 31, 2016. For more complete financial information, these financial statements, and the notes thereto, should be read in conjunction with the audited financial statements for the year ended December 31, 2015, including the notes thereto, included in our Annual Report on Form 10-K for the year ended December 31, 2015 filed with the Securities and Exchange Commission (the “SEC”).</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 months or less when purchased to be cash equivalents. Cash equivalents are recorded at cost, which approximates market value.</t>
  </si>
  <si>
    <t>Marketable Securities, Available-for-sale Securities, Policy [Policy Text Block]</t>
  </si>
  <si>
    <t>Investments Available-for-Sale Our surplus cash is generally invested in United States Treasuries, United States government agency bonds and corporate note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 Policy [Policy Text Block]</t>
  </si>
  <si>
    <t>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ose items.</t>
  </si>
  <si>
    <t>Trade and Other Accounts Receivable, Policy [Policy Text Block]</t>
  </si>
  <si>
    <t xml:space="preserve">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September 30, 2016 and December 31, 2015, we did not have any allowances for uncollectible receivables. </t>
  </si>
  <si>
    <t>Inventory, Policy [Policy Text Block]</t>
  </si>
  <si>
    <t>Inventories 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margins, product life cycles and qualitative factors given the limited sales history of our products, and to make judgments and estimates regarding excess or obsolete inventory. At September 30, 2016 and December 31, 2015, we did not have any reserves for lower of cost or market, excess or obsolete inventory. In July 2015, the Financial Accounting Standards Board (“FASB”) issued Accounting Standards Update (“ASU”) No. 2015-11, Simplifying the Measurement of Inventory ,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2018. We do not expect this updated standard to have a material impact on our financial statements and related disclosures.</t>
  </si>
  <si>
    <t>Revenue Recognition, Policy [Policy Text Block]</t>
  </si>
  <si>
    <t>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Revenues from commercial milestones are recognized when earned, as evidenced by written acknowledgment from the collaborator or other persuasive evidence that the milestone has been achieved, because we have no further performance obligations related to the commercial milestones.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the FASB issued accounting guidance on the recognition of revenue from customers , which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currently effective for fiscal years beginning after December 15, 2017, and interim periods within those years.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8, along with providing certain additional disclosures. We have not yet selected a transition method nor have we determined the effect of the new guidance on our ongoing financial reporting.</t>
  </si>
  <si>
    <t>Cost of Sales, Policy [Policy Text Block]</t>
  </si>
  <si>
    <t xml:space="preserve">Cost of Commercial Revenues Cost of c ommercial revenues represents royalties payable under our third-party licensing agreements and the cost of goods sold related to direct sales, including related shipping and handling costs. </t>
  </si>
  <si>
    <t>Research Development and Patents Expense, Policy [Policy Text Block]</t>
  </si>
  <si>
    <t>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4.8 million and $5.7 million for the three months ended September 30, 2016 and 2015, respectively, and $14.8 million and $16.9 million for the nine months ended September 30, 2016 and 2015, respectively. Costs related to filing and pursuing patent applications are expensed as incurred, as recoverability of s uch expenditures is uncertain. We include all external costs related to the filing of patents related to development in Research, Development and Patents expenses. Such patent-related expenses totaled $417,000 and $474,000 for the three months ended September 30, 2016 and 2015, respectively, and $1.3 million and $1.4 million for the nine months ended September 30, 2016 and 2015, respectively.</t>
  </si>
  <si>
    <t>Share-based Compensation, Option and Incentive Plans Policy [Policy Text Block]</t>
  </si>
  <si>
    <t xml:space="preserve">Stock-Based Compensation Total stock-based compensation expenses recognized for the three and nine months ended September 30, 2016 and 2015 was as follows (in thousands): Three Months E nded September 30 , Nine Months Ended September 30, 201 6 201 5 201 6 201 5 Research, development and patents $ 484 $ 568 $ 1,481 $ 1,637 Selling, general and administrative 608 751 1,909 2,294 $ 1,092 $ 1,319 $ 3,390 $ 3,931 At September 30, 2016, total unrecognized estimated compensation expenses related to non-vested stock options granted prior to that date was $6.0 million, which is expected to be recognized over a weighted average period of 1.8 years. </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Three Months Ended September 30 , Nine Months Ended September 30 , 201 6 201 5 201 6 2015 Numerator: Net loss (in thousands) $ (2,461 ) $ (2,405 ) $ (7,016 ) $ (9,702 ) D enominator: Weighted average common shares 44,819,053 44,069,792 44,726,011 43,798,244 Basic and diluted net loss per share $ (0.05 ) $ (0.05 ) $ (0.16 ) $ (0.22 ) Outstanding antidilutive securities not included in diluted net loss per share calculation: Options to purchase common stock 10,698,768 11,138,658 10,698,768 11,138,658 </t>
  </si>
  <si>
    <t>Comprehensive Income, Policy [Policy Text Block]</t>
  </si>
  <si>
    <t>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September 30, 2016 and December 31, 2015 consisted of unrealized gains and losses on investments available-for-sale and is reported in stockholders’ equity.</t>
  </si>
  <si>
    <t>Segment Reporting, Policy [Policy Text Block]</t>
  </si>
  <si>
    <t>Segment Reporting We operate in one business segment, which is the development and commercialization of flavor ingredients. All of our operations ar e located in the United States.</t>
  </si>
  <si>
    <t>New Accounting Pronouncements, Policy [Policy Text Block]</t>
  </si>
  <si>
    <t>Recent Accounting Pronouncements In August 2014, the FASB issued ASU 2014-15, Disclosure of Uncertainties about an Entity’s Ability to Continue as a Going Concern .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We have not elected to early adopt and are currently evaluating the potential changes from this ASU to our future financial reporting and disclosures. In February 2016, the FASB issued ASU 2106-02, Leases . Under the new guidance, lessees will be required to recognize assets and liabilities for most leases. The provisions of this ASU are effective for annual periods beginning after December 15, 2018, and for interim periods within those years; early adoption is permitted. We have not elected to early adopt and are currently evaluating the potential changes from this ASU to our future financial reporting and disclosures.</t>
  </si>
  <si>
    <t>Note 1 - Organization and Summary of Significant Accounting Policies (Tables)</t>
  </si>
  <si>
    <t>Notes Tables</t>
  </si>
  <si>
    <t>Schedule of Employee Service Share-based Compensation, Allocation of Recognized Period Costs [Table Text Block]</t>
  </si>
  <si>
    <t xml:space="preserve"> Three Months E nded September 30 , Nine Months Ended September 30, 201 6 201 5 201 6 201 5 Research, development and patents $ 484 $ 568 $ 1,481 $ 1,637 Selling, general and administrative 608 751 1,909 2,294 $ 1,092 $ 1,319 $ 3,390 $ 3,931 </t>
  </si>
  <si>
    <t>Schedule of Earnings Per Share, Basic and Diluted [Table Text Block]</t>
  </si>
  <si>
    <t xml:space="preserve"> Three Months Ended September 30 , Nine Months Ended September 30 , 201 6 201 5 201 6 2015 Numerator: Net loss (in thousands) $ (2,461 ) $ (2,405 ) $ (7,016 ) $ (9,702 ) D enominator: Weighted average common shares 44,819,053 44,069,792 44,726,011 43,798,244 Basic and diluted net loss per share $ (0.05 ) $ (0.05 ) $ (0.16 ) $ (0.22 ) Outstanding antidilutive securities not included in diluted net loss per share calculation: Options to purchase common stock 10,698,768 11,138,658 10,698,768 11,138,658 </t>
  </si>
  <si>
    <t>Note 2 - Balance Sheet Details (Tables)</t>
  </si>
  <si>
    <t>Available-for-sale Securities [Table Text Block]</t>
  </si>
  <si>
    <t xml:space="preserve"> Amortized Cost Unrealized Gain Unrealized Loss Estimated Fair Value United States government agency bonds $ 5,491 $ 1 $ — $ 5,492 Corporate bonds 6,566 — (3 ) 6,563 $ 12,057 $ 1 $ (3 ) $ 12,055 Amortized Cost Unrealized Gain Unrealized Loss Estimated Fair Value United States government agency bonds $ 7,717 $ — $ (8 ) $ 7,709 Corporate bonds 10,447 — (20 ) 10,427 $ 18,164 $ — $ (28 ) $ 18,136 </t>
  </si>
  <si>
    <t>Schedule of Unrealized Loss on Investments [Table Text Block]</t>
  </si>
  <si>
    <t xml:space="preserve"> Less than 12 Months of Temporary Impairment Number of investments Estimated Fair Value Unrealized Losses Corporate bonds 7 $ 4,765 $ (3 )</t>
  </si>
  <si>
    <t>Note 3 - Fair Value Disclosures (Tables)</t>
  </si>
  <si>
    <t>Fair Value, Assets Measured on Recurring Basis [Table Text Block]</t>
  </si>
  <si>
    <t xml:space="preserve"> Fair Value Measurement at Reporting Date Using Balance as of September 30 , 201 6 Quoted Prices in Active Markets for Identical Assets (Level 1) Significant Other Observable Inputs (Level 2) Significant Unobservable Inputs (Level 3) Money market funds $ 2,693 $ 2,693 $ — $ — United States government agency bonds 5,492 — 5,492 — Corporate bonds 6,563 — 6,563 — $ 14,748 $ 2,693 $ 12,055 $ — </t>
  </si>
  <si>
    <t>Note 1 - Organization and Summary of Significant Accounting Policies (Details Textual)</t>
  </si>
  <si>
    <t>Sep. 30, 2016USD ($)</t>
  </si>
  <si>
    <t>Sep. 30, 2015USD ($)</t>
  </si>
  <si>
    <t>Dec. 31, 2015USD ($)</t>
  </si>
  <si>
    <t>Maximum [Member]</t>
  </si>
  <si>
    <t>Available for Sale Securities Maturity Term</t>
  </si>
  <si>
    <t>2 years</t>
  </si>
  <si>
    <t>Inventory Valuation Reserves</t>
  </si>
  <si>
    <t>Allowance for Doubtful Accounts Receivable</t>
  </si>
  <si>
    <t>Research and Development Expense</t>
  </si>
  <si>
    <t>Patent Expense</t>
  </si>
  <si>
    <t>Employee Service Share-based Compensation, Nonvested Awards, Compensation Not yet Recognized, Stock Options</t>
  </si>
  <si>
    <t>Employee Service Share-based Compensation, Nonvested Awards, Compensation Cost Not yet Recognized, Period for Recognition</t>
  </si>
  <si>
    <t>1 year 292 days</t>
  </si>
  <si>
    <t>Number of Operating Segments</t>
  </si>
  <si>
    <t>Note 1 - Organization and Summary of Significant Accounting Policies - Summary of Stock-based Compensation (Details) - USD ($) $ in Thousands</t>
  </si>
  <si>
    <t>Research and Development Expense [Member]</t>
  </si>
  <si>
    <t>Stock-based Compensation</t>
  </si>
  <si>
    <t>Selling, General and Administrative Expenses [Member]</t>
  </si>
  <si>
    <t>Note 1 - Organization and Summary of Significant Accounting Policies - Computation of Basic and Diluted Net Loss Per Share (Details) - USD ($) $ / shares in Units, $ in Thousands</t>
  </si>
  <si>
    <t>Employee Director and Consultant Stock Option [Member]</t>
  </si>
  <si>
    <t>Outstanding antidilutive securities not included in diluted net loss per share calculation:</t>
  </si>
  <si>
    <t>Options to purchase common stock (in shares)</t>
  </si>
  <si>
    <t>Net loss (in thousands)</t>
  </si>
  <si>
    <t>Note 2 - Balance Sheet Details - Summary of Investments Available-for-Sale (Details) - USD ($) $ in Thousands</t>
  </si>
  <si>
    <t>US Government Agencies Debt Securities [Member]</t>
  </si>
  <si>
    <t>Amortized Cost</t>
  </si>
  <si>
    <t>Unrealized Gain</t>
  </si>
  <si>
    <t>Unrealized Loss</t>
  </si>
  <si>
    <t>Estimated Fair Value</t>
  </si>
  <si>
    <t>Corporate Debt Securities [Member]</t>
  </si>
  <si>
    <t>Note 2 - Balance Sheet Details - Summary of Temporarily Impaired Investments (Details) - Corporate Debt Securities [Member] $ in Thousands</t>
  </si>
  <si>
    <t>Number of investments</t>
  </si>
  <si>
    <t>Less than 12 Months of Temporary Impairment, Estimated Fair Value</t>
  </si>
  <si>
    <t>Less than 12 Months of Temporary Impairment, Unrealized Losses</t>
  </si>
  <si>
    <t>Note 3 - Fair Value Disclosures - Summary of Assets Measured On a Recurring Basis (Details) - USD ($) $ in Thousands</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t>
  </si>
  <si>
    <t>Money market funds</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t>
  </si>
  <si>
    <t>Fair Value, Measurements, Recurring [Member] | US Government Agencies Debt Securities [Member]</t>
  </si>
  <si>
    <t>Fair Value, Measurements, Recurring [Member] | Corporate Debt Securities [Member]</t>
  </si>
  <si>
    <t>Fair Value, Measurements, Recurring [Member]</t>
  </si>
  <si>
    <t>Note 4 - Product Discovery, Development and Commercialization Collaborations (Details Textual) - PepsiCo Inc. [Member] $ in Millions</t>
  </si>
  <si>
    <t>1 Months Ended</t>
  </si>
  <si>
    <t>Collaborative Arrangements, Term of Extension Research Programs</t>
  </si>
  <si>
    <t>3 years</t>
  </si>
  <si>
    <t>Collaborative Arrangements, Aggregate Committed Payments Extension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39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4500428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3</v>
      </c>
      <c t="s" r="B4" s="4">
        <v>124</v>
      </c>
    </row>
    <row spans="1:2" r="5">
      <c t="s" r="A5" s="4">
        <v>125</v>
      </c>
      <c t="s" r="B5" s="4">
        <v>126</v>
      </c>
    </row>
    <row spans="1:2" r="6">
      <c t="s" r="A6" s="4">
        <v>127</v>
      </c>
      <c t="s" r="B6" s="4">
        <v>128</v>
      </c>
    </row>
    <row spans="1:2" r="7">
      <c t="s" r="A7" s="4">
        <v>129</v>
      </c>
      <c t="s" r="B7" s="4">
        <v>130</v>
      </c>
    </row>
    <row spans="1:2" r="8">
      <c t="s" r="A8" s="4">
        <v>131</v>
      </c>
      <c t="s" r="B8" s="4">
        <v>132</v>
      </c>
    </row>
    <row spans="1:2" r="9">
      <c t="s" r="A9" s="4">
        <v>133</v>
      </c>
      <c t="s" r="B9" s="4">
        <v>134</v>
      </c>
    </row>
    <row spans="1:2" r="10">
      <c t="s" r="A10" s="4">
        <v>135</v>
      </c>
      <c t="s" r="B10" s="4">
        <v>136</v>
      </c>
    </row>
    <row spans="1:2" r="11">
      <c t="s" r="A11" s="4">
        <v>137</v>
      </c>
      <c t="s" r="B11" s="4">
        <v>138</v>
      </c>
    </row>
    <row spans="1:2" r="12">
      <c t="s" r="A12" s="4">
        <v>139</v>
      </c>
      <c t="s" r="B12" s="4">
        <v>140</v>
      </c>
    </row>
    <row spans="1:2" r="13">
      <c t="s" r="A13" s="4">
        <v>141</v>
      </c>
      <c t="s" r="B13" s="4">
        <v>142</v>
      </c>
    </row>
    <row spans="1:2" r="14">
      <c t="s" r="A14" s="4">
        <v>143</v>
      </c>
      <c t="s" r="B14" s="4">
        <v>144</v>
      </c>
    </row>
    <row spans="1:2" r="15">
      <c t="s" r="A15" s="4">
        <v>145</v>
      </c>
      <c t="s" r="B15" s="4">
        <v>146</v>
      </c>
    </row>
    <row spans="1:2" r="16">
      <c t="s" r="A16" s="4">
        <v>147</v>
      </c>
      <c t="s" r="B16" s="4">
        <v>148</v>
      </c>
    </row>
    <row spans="1:2" r="17">
      <c t="s" r="A17" s="4">
        <v>149</v>
      </c>
      <c t="s" r="B17" s="4">
        <v>150</v>
      </c>
    </row>
    <row spans="1:2" r="18">
      <c t="s" r="A18" s="4">
        <v>151</v>
      </c>
      <c t="s" r="B18"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59</v>
      </c>
      <c t="s" r="B1" s="2">
        <v>1</v>
      </c>
    </row>
    <row spans="1:2" r="2">
      <c t="s" r="B2" s="2">
        <v>2</v>
      </c>
    </row>
    <row spans="1:2" r="3">
      <c t="s" r="A3" s="3">
        <v>154</v>
      </c>
    </row>
    <row spans="1:2" r="4">
      <c t="s" r="A4" s="4">
        <v>160</v>
      </c>
      <c t="s" r="B4" s="4">
        <v>161</v>
      </c>
    </row>
    <row spans="1:2" r="5">
      <c t="s" r="A5" s="4">
        <v>162</v>
      </c>
      <c t="s" r="B5"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4</v>
      </c>
      <c t="s" r="B1" s="2">
        <v>1</v>
      </c>
    </row>
    <row spans="1:2" r="2">
      <c t="s" r="B2" s="2">
        <v>2</v>
      </c>
    </row>
    <row spans="1:2" r="3">
      <c t="s" r="A3" s="3">
        <v>15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67</v>
      </c>
      <c t="s" r="B1" s="2">
        <v>64</v>
      </c>
      <c t="s" r="D1" s="2">
        <v>1</v>
      </c>
    </row>
    <row spans="1:6" r="2">
      <c t="s" r="B2" s="2">
        <v>168</v>
      </c>
      <c t="s" r="C2" s="2">
        <v>169</v>
      </c>
      <c t="s" r="D2" s="2">
        <v>168</v>
      </c>
      <c t="s" r="E2" s="2">
        <v>169</v>
      </c>
      <c t="s" r="F2" s="2">
        <v>170</v>
      </c>
    </row>
    <row spans="1:6" r="3">
      <c t="s" r="A3" s="4">
        <v>171</v>
      </c>
    </row>
    <row spans="1:6" r="4">
      <c t="s" r="A4" s="4">
        <v>172</v>
      </c>
      <c t="s" r="D4" s="4">
        <v>173</v>
      </c>
    </row>
    <row spans="1:6" r="5">
      <c t="s" r="A5" s="4">
        <v>174</v>
      </c>
      <c t="n" r="B5" s="7">
        <v>0</v>
      </c>
      <c t="n" r="D5" s="7">
        <v>0</v>
      </c>
      <c t="n" r="F5" s="7">
        <v>0</v>
      </c>
    </row>
    <row spans="1:6" r="6">
      <c t="s" r="A6" s="4">
        <v>175</v>
      </c>
      <c t="n" r="B6" s="6">
        <v>0</v>
      </c>
      <c t="n" r="D6" s="6">
        <v>0</v>
      </c>
      <c t="n" r="F6" s="7">
        <v>0</v>
      </c>
    </row>
    <row spans="1:6" r="7">
      <c t="s" r="A7" s="4">
        <v>176</v>
      </c>
      <c t="n" r="B7" s="6">
        <v>4800000</v>
      </c>
      <c t="n" r="C7" s="7">
        <v>5700000</v>
      </c>
      <c t="n" r="D7" s="6">
        <v>14800000</v>
      </c>
      <c t="n" r="E7" s="7">
        <v>16900000</v>
      </c>
    </row>
    <row spans="1:6" r="8">
      <c t="s" r="A8" s="4">
        <v>177</v>
      </c>
      <c t="n" r="B8" s="6">
        <v>417000</v>
      </c>
      <c t="n" r="C8" s="7">
        <v>474000</v>
      </c>
      <c t="n" r="D8" s="6">
        <v>1300000</v>
      </c>
      <c t="n" r="E8" s="7">
        <v>1400000</v>
      </c>
    </row>
    <row spans="1:6" r="9">
      <c t="s" r="A9" s="4">
        <v>178</v>
      </c>
      <c t="n" r="B9" s="7">
        <v>6000000</v>
      </c>
      <c t="n" r="D9" s="7">
        <v>6000000</v>
      </c>
    </row>
    <row spans="1:6" r="10">
      <c t="s" r="A10" s="4">
        <v>179</v>
      </c>
      <c t="s" r="D10" s="4">
        <v>180</v>
      </c>
    </row>
    <row spans="1:6" r="11">
      <c t="s" r="A11" s="4">
        <v>181</v>
      </c>
      <c t="n" r="D11" s="6">
        <v>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2</v>
      </c>
      <c t="s" r="B1" s="2">
        <v>64</v>
      </c>
      <c t="s" r="D1" s="2">
        <v>1</v>
      </c>
    </row>
    <row spans="1:5" r="2">
      <c t="s" r="B2" s="2">
        <v>2</v>
      </c>
      <c t="s" r="C2" s="2">
        <v>65</v>
      </c>
      <c t="s" r="D2" s="2">
        <v>2</v>
      </c>
      <c t="s" r="E2" s="2">
        <v>65</v>
      </c>
    </row>
    <row spans="1:5" r="3">
      <c t="s" r="A3" s="4">
        <v>183</v>
      </c>
    </row>
    <row spans="1:5" r="4">
      <c t="s" r="A4" s="4">
        <v>184</v>
      </c>
      <c t="n" r="B4" s="7">
        <v>484</v>
      </c>
      <c t="n" r="C4" s="7">
        <v>568</v>
      </c>
      <c t="n" r="D4" s="7">
        <v>1481</v>
      </c>
      <c t="n" r="E4" s="7">
        <v>1637</v>
      </c>
    </row>
    <row spans="1:5" r="5">
      <c t="s" r="A5" s="4">
        <v>185</v>
      </c>
    </row>
    <row spans="1:5" r="6">
      <c t="s" r="A6" s="4">
        <v>184</v>
      </c>
      <c t="n" r="B6" s="6">
        <v>608</v>
      </c>
      <c t="n" r="C6" s="6">
        <v>751</v>
      </c>
      <c t="n" r="D6" s="6">
        <v>1909</v>
      </c>
      <c t="n" r="E6" s="6">
        <v>2294</v>
      </c>
    </row>
    <row spans="1:5" r="7">
      <c t="s" r="A7" s="4">
        <v>184</v>
      </c>
      <c t="n" r="B7" s="7">
        <v>1092</v>
      </c>
      <c t="n" r="C7" s="7">
        <v>1319</v>
      </c>
      <c t="n" r="D7" s="7">
        <v>3390</v>
      </c>
      <c t="n" r="E7" s="7">
        <v>393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6</v>
      </c>
      <c t="s" r="B1" s="2">
        <v>64</v>
      </c>
      <c t="s" r="D1" s="2">
        <v>1</v>
      </c>
    </row>
    <row spans="1:5" r="2">
      <c t="s" r="B2" s="2">
        <v>2</v>
      </c>
      <c t="s" r="C2" s="2">
        <v>65</v>
      </c>
      <c t="s" r="D2" s="2">
        <v>2</v>
      </c>
      <c t="s" r="E2" s="2">
        <v>65</v>
      </c>
    </row>
    <row spans="1:5" r="3">
      <c t="s" r="A3" s="4">
        <v>187</v>
      </c>
    </row>
    <row spans="1:5" r="4">
      <c t="s" r="A4" s="3">
        <v>188</v>
      </c>
    </row>
    <row spans="1:5" r="5">
      <c t="s" r="A5" s="4">
        <v>189</v>
      </c>
      <c t="n" r="B5" s="6">
        <v>10698768</v>
      </c>
      <c t="n" r="C5" s="6">
        <v>11138658</v>
      </c>
      <c t="n" r="D5" s="6">
        <v>10698768</v>
      </c>
      <c t="n" r="E5" s="6">
        <v>11138658</v>
      </c>
    </row>
    <row spans="1:5" r="6">
      <c t="s" r="A6" s="4">
        <v>190</v>
      </c>
      <c t="n" r="B6" s="7">
        <v>-2461</v>
      </c>
      <c t="n" r="C6" s="7">
        <v>-2405</v>
      </c>
      <c t="n" r="D6" s="7">
        <v>-7016</v>
      </c>
      <c t="n" r="E6" s="7">
        <v>-9702</v>
      </c>
    </row>
    <row spans="1:5" r="7">
      <c t="s" r="A7" s="4">
        <v>82</v>
      </c>
      <c t="n" r="B7" s="6">
        <v>44819053</v>
      </c>
      <c t="n" r="C7" s="6">
        <v>44069792</v>
      </c>
      <c t="n" r="D7" s="6">
        <v>44726011</v>
      </c>
      <c t="n" r="E7" s="6">
        <v>43798244</v>
      </c>
    </row>
    <row spans="1:5" r="8">
      <c t="s" r="A8" s="4">
        <v>81</v>
      </c>
      <c t="n" r="B8" s="9">
        <v>-0.05</v>
      </c>
      <c t="n" r="C8" s="9">
        <v>-0.05</v>
      </c>
      <c t="n" r="D8" s="9">
        <v>-0.16</v>
      </c>
      <c t="n" r="E8" s="9">
        <v>-0.2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1</v>
      </c>
      <c t="s" r="B1" s="2">
        <v>2</v>
      </c>
      <c t="s" r="C1" s="2">
        <v>30</v>
      </c>
    </row>
    <row spans="1:3" r="2">
      <c t="s" r="A2" s="4">
        <v>192</v>
      </c>
    </row>
    <row spans="1:3" r="3">
      <c t="s" r="A3" s="4">
        <v>193</v>
      </c>
      <c t="n" r="B3" s="7">
        <v>5491</v>
      </c>
      <c t="n" r="C3" s="7">
        <v>7717</v>
      </c>
    </row>
    <row spans="1:3" r="4">
      <c t="s" r="A4" s="4">
        <v>194</v>
      </c>
      <c t="n" r="B4" s="6">
        <v>1</v>
      </c>
      <c t="s" r="C4" s="4">
        <v>106</v>
      </c>
    </row>
    <row spans="1:3" r="5">
      <c t="s" r="A5" s="4">
        <v>195</v>
      </c>
      <c t="s" r="B5" s="4">
        <v>106</v>
      </c>
      <c t="n" r="C5" s="6">
        <v>-8</v>
      </c>
    </row>
    <row spans="1:3" r="6">
      <c t="s" r="A6" s="4">
        <v>196</v>
      </c>
      <c t="n" r="B6" s="6">
        <v>5492</v>
      </c>
      <c t="n" r="C6" s="6">
        <v>7709</v>
      </c>
    </row>
    <row spans="1:3" r="7">
      <c t="s" r="A7" s="4">
        <v>197</v>
      </c>
    </row>
    <row spans="1:3" r="8">
      <c t="s" r="A8" s="4">
        <v>193</v>
      </c>
      <c t="n" r="B8" s="6">
        <v>6566</v>
      </c>
      <c t="n" r="C8" s="6">
        <v>10447</v>
      </c>
    </row>
    <row spans="1:3" r="9">
      <c t="s" r="A9" s="4">
        <v>194</v>
      </c>
      <c t="s" r="B9" s="4">
        <v>106</v>
      </c>
      <c t="s" r="C9" s="4">
        <v>106</v>
      </c>
    </row>
    <row spans="1:3" r="10">
      <c t="s" r="A10" s="4">
        <v>195</v>
      </c>
      <c t="n" r="B10" s="6">
        <v>-3</v>
      </c>
      <c t="n" r="C10" s="6">
        <v>-20</v>
      </c>
    </row>
    <row spans="1:3" r="11">
      <c t="s" r="A11" s="4">
        <v>196</v>
      </c>
      <c t="n" r="B11" s="6">
        <v>6563</v>
      </c>
      <c t="n" r="C11" s="6">
        <v>10427</v>
      </c>
    </row>
    <row spans="1:3" r="12">
      <c t="s" r="A12" s="4">
        <v>193</v>
      </c>
      <c t="n" r="B12" s="6">
        <v>12057</v>
      </c>
      <c t="n" r="C12" s="6">
        <v>18164</v>
      </c>
    </row>
    <row spans="1:3" r="13">
      <c t="s" r="A13" s="4">
        <v>194</v>
      </c>
      <c t="n" r="B13" s="6">
        <v>1</v>
      </c>
      <c t="s" r="C13" s="4">
        <v>106</v>
      </c>
    </row>
    <row spans="1:3" r="14">
      <c t="s" r="A14" s="4">
        <v>195</v>
      </c>
      <c t="n" r="B14" s="6">
        <v>-3</v>
      </c>
      <c t="n" r="C14" s="6">
        <v>-28</v>
      </c>
    </row>
    <row spans="1:3" r="15">
      <c t="s" r="A15" s="4">
        <v>196</v>
      </c>
      <c t="n" r="B15" s="7">
        <v>12055</v>
      </c>
      <c t="n" r="C15" s="7">
        <v>181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8</v>
      </c>
      <c t="s" r="B1" s="2">
        <v>168</v>
      </c>
    </row>
    <row spans="1:2" r="2">
      <c t="s" r="A2" s="4">
        <v>199</v>
      </c>
      <c t="n" r="B2" s="6">
        <v>7</v>
      </c>
    </row>
    <row spans="1:2" r="3">
      <c t="s" r="A3" s="4">
        <v>200</v>
      </c>
      <c t="n" r="B3" s="7">
        <v>4765</v>
      </c>
    </row>
    <row spans="1:2" r="4">
      <c t="s" r="A4" s="4">
        <v>201</v>
      </c>
      <c t="n" r="B4" s="7">
        <v>-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2</v>
      </c>
      <c t="s" r="B1" s="2">
        <v>2</v>
      </c>
      <c t="s" r="C1" s="2">
        <v>30</v>
      </c>
    </row>
    <row spans="1:3" r="2">
      <c t="s" r="A2" s="4">
        <v>203</v>
      </c>
    </row>
    <row spans="1:3" r="3">
      <c t="s" r="A3" s="4">
        <v>196</v>
      </c>
      <c t="s" r="B3" s="4">
        <v>106</v>
      </c>
    </row>
    <row spans="1:3" r="4">
      <c t="s" r="A4" s="4">
        <v>204</v>
      </c>
    </row>
    <row spans="1:3" r="5">
      <c t="s" r="A5" s="4">
        <v>196</v>
      </c>
      <c t="s" r="B5" s="4">
        <v>106</v>
      </c>
    </row>
    <row spans="1:3" r="6">
      <c t="s" r="A6" s="4">
        <v>205</v>
      </c>
    </row>
    <row spans="1:3" r="7">
      <c t="s" r="A7" s="4">
        <v>206</v>
      </c>
      <c t="n" r="B7" s="6">
        <v>2693</v>
      </c>
    </row>
    <row spans="1:3" r="8">
      <c t="s" r="A8" s="4">
        <v>196</v>
      </c>
      <c t="n" r="B8" s="6">
        <v>2693</v>
      </c>
    </row>
    <row spans="1:3" r="9">
      <c t="s" r="A9" s="4">
        <v>207</v>
      </c>
    </row>
    <row spans="1:3" r="10">
      <c t="s" r="A10" s="4">
        <v>196</v>
      </c>
      <c t="n" r="B10" s="6">
        <v>5492</v>
      </c>
    </row>
    <row spans="1:3" r="11">
      <c t="s" r="A11" s="4">
        <v>208</v>
      </c>
    </row>
    <row spans="1:3" r="12">
      <c t="s" r="A12" s="4">
        <v>196</v>
      </c>
      <c t="n" r="B12" s="6">
        <v>6563</v>
      </c>
    </row>
    <row spans="1:3" r="13">
      <c t="s" r="A13" s="4">
        <v>209</v>
      </c>
    </row>
    <row spans="1:3" r="14">
      <c t="s" r="A14" s="4">
        <v>206</v>
      </c>
      <c t="s" r="B14" s="4">
        <v>106</v>
      </c>
    </row>
    <row spans="1:3" r="15">
      <c t="s" r="A15" s="4">
        <v>196</v>
      </c>
      <c t="n" r="B15" s="6">
        <v>12055</v>
      </c>
    </row>
    <row spans="1:3" r="16">
      <c t="s" r="A16" s="4">
        <v>210</v>
      </c>
    </row>
    <row spans="1:3" r="17">
      <c t="s" r="A17" s="4">
        <v>196</v>
      </c>
      <c t="s" r="B17" s="4">
        <v>106</v>
      </c>
    </row>
    <row spans="1:3" r="18">
      <c t="s" r="A18" s="4">
        <v>211</v>
      </c>
    </row>
    <row spans="1:3" r="19">
      <c t="s" r="A19" s="4">
        <v>196</v>
      </c>
      <c t="s" r="B19" s="4">
        <v>106</v>
      </c>
    </row>
    <row spans="1:3" r="20">
      <c t="s" r="A20" s="4">
        <v>212</v>
      </c>
    </row>
    <row spans="1:3" r="21">
      <c t="s" r="A21" s="4">
        <v>206</v>
      </c>
      <c t="s" r="B21" s="4">
        <v>106</v>
      </c>
    </row>
    <row spans="1:3" r="22">
      <c t="s" r="A22" s="4">
        <v>196</v>
      </c>
      <c t="s" r="B22" s="4">
        <v>106</v>
      </c>
    </row>
    <row spans="1:3" r="23">
      <c t="s" r="A23" s="4">
        <v>213</v>
      </c>
    </row>
    <row spans="1:3" r="24">
      <c t="s" r="A24" s="4">
        <v>196</v>
      </c>
      <c t="n" r="B24" s="6">
        <v>5492</v>
      </c>
    </row>
    <row spans="1:3" r="25">
      <c t="s" r="A25" s="4">
        <v>214</v>
      </c>
    </row>
    <row spans="1:3" r="26">
      <c t="s" r="A26" s="4">
        <v>196</v>
      </c>
      <c t="n" r="B26" s="6">
        <v>6563</v>
      </c>
    </row>
    <row spans="1:3" r="27">
      <c t="s" r="A27" s="4">
        <v>215</v>
      </c>
    </row>
    <row spans="1:3" r="28">
      <c t="s" r="A28" s="4">
        <v>206</v>
      </c>
      <c t="n" r="B28" s="6">
        <v>2693</v>
      </c>
    </row>
    <row spans="1:3" r="29">
      <c t="s" r="A29" s="4">
        <v>196</v>
      </c>
      <c t="n" r="B29" s="6">
        <v>14748</v>
      </c>
    </row>
    <row spans="1:3" r="30">
      <c t="s" r="A30" s="4">
        <v>192</v>
      </c>
    </row>
    <row spans="1:3" r="31">
      <c t="s" r="A31" s="4">
        <v>196</v>
      </c>
      <c t="n" r="B31" s="6">
        <v>5492</v>
      </c>
      <c t="n" r="C31" s="7">
        <v>7709</v>
      </c>
    </row>
    <row spans="1:3" r="32">
      <c t="s" r="A32" s="4">
        <v>197</v>
      </c>
    </row>
    <row spans="1:3" r="33">
      <c t="s" r="A33" s="4">
        <v>196</v>
      </c>
      <c t="n" r="B33" s="6">
        <v>6563</v>
      </c>
      <c t="n" r="C33" s="6">
        <v>10427</v>
      </c>
    </row>
    <row spans="1:3" r="34">
      <c t="s" r="A34" s="4">
        <v>196</v>
      </c>
      <c t="n" r="B34" s="7">
        <v>12055</v>
      </c>
      <c t="n" r="C34" s="7">
        <v>181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671000</v>
      </c>
      <c t="n" r="C3" s="7">
        <v>4818000</v>
      </c>
    </row>
    <row spans="1:3" r="4">
      <c t="s" r="A4" s="4">
        <v>33</v>
      </c>
      <c t="n" r="B4" s="6">
        <v>12055000</v>
      </c>
      <c t="n" r="C4" s="6">
        <v>18136000</v>
      </c>
    </row>
    <row spans="1:3" r="5">
      <c t="s" r="A5" s="4">
        <v>34</v>
      </c>
      <c t="n" r="B5" s="6">
        <v>4721000</v>
      </c>
      <c t="n" r="C5" s="6">
        <v>3193000</v>
      </c>
    </row>
    <row spans="1:3" r="6">
      <c t="s" r="A6" s="4">
        <v>35</v>
      </c>
      <c t="n" r="B6" s="6">
        <v>2013000</v>
      </c>
      <c t="n" r="C6" s="6">
        <v>2434000</v>
      </c>
    </row>
    <row spans="1:3" r="7">
      <c t="s" r="A7" s="4">
        <v>36</v>
      </c>
      <c t="n" r="B7" s="6">
        <v>787000</v>
      </c>
      <c t="n" r="C7" s="6">
        <v>660000</v>
      </c>
    </row>
    <row spans="1:3" r="8">
      <c t="s" r="A8" s="4">
        <v>37</v>
      </c>
      <c t="n" r="B8" s="6">
        <v>23247000</v>
      </c>
      <c t="n" r="C8" s="6">
        <v>29241000</v>
      </c>
    </row>
    <row spans="1:3" r="9">
      <c t="s" r="A9" s="4">
        <v>38</v>
      </c>
      <c t="n" r="B9" s="6">
        <v>2876000</v>
      </c>
      <c t="n" r="C9" s="6">
        <v>3334000</v>
      </c>
    </row>
    <row spans="1:3" r="10">
      <c t="s" r="A10" s="4">
        <v>39</v>
      </c>
      <c t="n" r="B10" s="6">
        <v>26123000</v>
      </c>
      <c t="n" r="C10" s="6">
        <v>32575000</v>
      </c>
    </row>
    <row spans="1:3" r="11">
      <c t="s" r="A11" s="3">
        <v>40</v>
      </c>
    </row>
    <row spans="1:3" r="12">
      <c t="s" r="A12" s="4">
        <v>41</v>
      </c>
      <c t="n" r="B12" s="6">
        <v>5125000</v>
      </c>
      <c t="n" r="C12" s="6">
        <v>5303000</v>
      </c>
    </row>
    <row spans="1:3" r="13">
      <c t="s" r="A13" s="4">
        <v>42</v>
      </c>
      <c t="n" r="B13" s="6">
        <v>72000</v>
      </c>
      <c t="n" r="C13" s="6">
        <v>559000</v>
      </c>
    </row>
    <row spans="1:3" r="14">
      <c t="s" r="A14" s="4">
        <v>43</v>
      </c>
      <c t="n" r="B14" s="6">
        <v>219000</v>
      </c>
      <c t="n" r="C14" s="6">
        <v>219000</v>
      </c>
    </row>
    <row spans="1:3" r="15">
      <c t="s" r="A15" s="4">
        <v>44</v>
      </c>
      <c t="n" r="B15" s="6">
        <v>190000</v>
      </c>
      <c t="n" r="C15" s="6">
        <v>3511000</v>
      </c>
    </row>
    <row spans="1:3" r="16">
      <c t="s" r="A16" s="4">
        <v>45</v>
      </c>
      <c t="n" r="B16" s="6">
        <v>5606000</v>
      </c>
      <c t="n" r="C16" s="6">
        <v>9592000</v>
      </c>
    </row>
    <row spans="1:3" r="17">
      <c t="s" r="A17" s="4">
        <v>42</v>
      </c>
      <c t="n" r="B17" s="6">
        <v>1959000</v>
      </c>
      <c t="n" r="C17" s="6">
        <v>1886000</v>
      </c>
    </row>
    <row spans="1:3" r="18">
      <c t="s" r="A18" s="4">
        <v>43</v>
      </c>
      <c t="n" r="B18" s="6">
        <v>1408000</v>
      </c>
      <c t="n" r="C18" s="6">
        <v>1573000</v>
      </c>
    </row>
    <row spans="1:3" r="19">
      <c t="s" r="A19" s="3">
        <v>46</v>
      </c>
    </row>
    <row spans="1:3" r="20">
      <c t="s" r="A20" s="4">
        <v>47</v>
      </c>
      <c t="n" r="B20" s="6">
        <v>0</v>
      </c>
      <c t="n" r="C20" s="6">
        <v>0</v>
      </c>
    </row>
    <row spans="1:3" r="21">
      <c t="s" r="A21" s="4">
        <v>48</v>
      </c>
      <c t="n" r="B21" s="6">
        <v>45000</v>
      </c>
      <c t="n" r="C21" s="6">
        <v>45000</v>
      </c>
    </row>
    <row spans="1:3" r="22">
      <c t="s" r="A22" s="4">
        <v>49</v>
      </c>
      <c t="n" r="B22" s="6">
        <v>291608000</v>
      </c>
      <c t="n" r="C22" s="6">
        <v>286991000</v>
      </c>
    </row>
    <row spans="1:3" r="23">
      <c t="s" r="A23" s="4">
        <v>50</v>
      </c>
      <c t="n" r="B23" s="6">
        <v>-2000</v>
      </c>
      <c t="n" r="C23" s="6">
        <v>-27000</v>
      </c>
    </row>
    <row spans="1:3" r="24">
      <c t="s" r="A24" s="4">
        <v>51</v>
      </c>
      <c t="n" r="B24" s="6">
        <v>-274501000</v>
      </c>
      <c t="n" r="C24" s="6">
        <v>-267485000</v>
      </c>
    </row>
    <row spans="1:3" r="25">
      <c t="s" r="A25" s="4">
        <v>52</v>
      </c>
      <c t="n" r="B25" s="6">
        <v>17150000</v>
      </c>
      <c t="n" r="C25" s="6">
        <v>19524000</v>
      </c>
    </row>
    <row spans="1:3" r="26">
      <c t="s" r="A26" s="4">
        <v>53</v>
      </c>
      <c t="n" r="B26" s="7">
        <v>26123000</v>
      </c>
      <c t="n" r="C26" s="7">
        <v>325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16</v>
      </c>
      <c t="s" r="B1" s="2">
        <v>217</v>
      </c>
    </row>
    <row spans="1:2" r="2">
      <c t="s" r="B2" s="2">
        <v>168</v>
      </c>
    </row>
    <row spans="1:2" r="3">
      <c t="s" r="A3" s="4">
        <v>218</v>
      </c>
      <c t="s" r="B3" s="4">
        <v>219</v>
      </c>
    </row>
    <row spans="1:2" r="4">
      <c t="s" r="A4" s="4">
        <v>220</v>
      </c>
      <c t="n" r="B4" s="7">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30</v>
      </c>
    </row>
    <row spans="1:3" r="2">
      <c t="s" r="A2" s="4">
        <v>55</v>
      </c>
      <c t="n" r="B2" s="8">
        <v>0.001</v>
      </c>
      <c t="n" r="C2" s="8">
        <v>0.001</v>
      </c>
    </row>
    <row spans="1:3" r="3">
      <c t="s" r="A3" s="4">
        <v>56</v>
      </c>
      <c t="n" r="B3" s="6">
        <v>7500000</v>
      </c>
      <c t="n" r="C3" s="6">
        <v>7500000</v>
      </c>
    </row>
    <row spans="1:3" r="4">
      <c t="s" r="A4" s="4">
        <v>57</v>
      </c>
      <c t="n" r="B4" s="6">
        <v>0</v>
      </c>
      <c t="n" r="C4" s="6">
        <v>0</v>
      </c>
    </row>
    <row spans="1:3" r="5">
      <c t="s" r="A5" s="4">
        <v>58</v>
      </c>
      <c t="n" r="B5" s="6">
        <v>0</v>
      </c>
      <c t="n" r="C5" s="6">
        <v>0</v>
      </c>
    </row>
    <row spans="1:3" r="6">
      <c t="s" r="A6" s="4">
        <v>59</v>
      </c>
      <c t="n" r="B6" s="8">
        <v>0.001</v>
      </c>
      <c t="n" r="C6" s="8">
        <v>0.001</v>
      </c>
    </row>
    <row spans="1:3" r="7">
      <c t="s" r="A7" s="4">
        <v>60</v>
      </c>
      <c t="n" r="B7" s="6">
        <v>120000000</v>
      </c>
      <c t="n" r="C7" s="6">
        <v>120000000</v>
      </c>
    </row>
    <row spans="1:3" r="8">
      <c t="s" r="A8" s="4">
        <v>61</v>
      </c>
      <c t="n" r="B8" s="6">
        <v>44996160</v>
      </c>
      <c t="n" r="C8" s="6">
        <v>44503820</v>
      </c>
    </row>
    <row spans="1:3" r="9">
      <c t="s" r="A9" s="4">
        <v>62</v>
      </c>
      <c t="n" r="B9" s="6">
        <v>44996160</v>
      </c>
      <c t="n" r="C9" s="6">
        <v>445038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3472</v>
      </c>
      <c t="n" r="C4" s="7">
        <v>4432</v>
      </c>
      <c t="n" r="D4" s="7">
        <v>11912</v>
      </c>
      <c t="n" r="E4" s="7">
        <v>13375</v>
      </c>
    </row>
    <row spans="1:5" r="5">
      <c t="s" r="A5" s="4">
        <v>68</v>
      </c>
      <c t="n" r="B5" s="6">
        <v>2548</v>
      </c>
      <c t="n" r="C5" s="6">
        <v>2961</v>
      </c>
      <c t="n" r="D5" s="6">
        <v>6925</v>
      </c>
      <c t="n" r="E5" s="6">
        <v>5237</v>
      </c>
    </row>
    <row spans="1:5" r="6">
      <c t="s" r="A6" s="4">
        <v>69</v>
      </c>
      <c t="n" r="B6" s="6">
        <v>6020</v>
      </c>
      <c t="n" r="C6" s="6">
        <v>7393</v>
      </c>
      <c t="n" r="D6" s="6">
        <v>18837</v>
      </c>
      <c t="n" r="E6" s="6">
        <v>18612</v>
      </c>
    </row>
    <row spans="1:5" r="7">
      <c t="s" r="A7" s="3">
        <v>70</v>
      </c>
    </row>
    <row spans="1:5" r="8">
      <c t="s" r="A8" s="4">
        <v>71</v>
      </c>
      <c t="n" r="B8" s="6">
        <v>316</v>
      </c>
      <c t="n" r="C8" s="6">
        <v>179</v>
      </c>
      <c t="n" r="D8" s="6">
        <v>832</v>
      </c>
      <c t="n" r="E8" s="6">
        <v>430</v>
      </c>
    </row>
    <row spans="1:5" r="9">
      <c t="s" r="A9" s="4">
        <v>72</v>
      </c>
      <c t="n" r="B9" s="6">
        <v>5240</v>
      </c>
      <c t="n" r="C9" s="6">
        <v>6162</v>
      </c>
      <c t="n" r="D9" s="6">
        <v>16159</v>
      </c>
      <c t="n" r="E9" s="6">
        <v>18311</v>
      </c>
    </row>
    <row spans="1:5" r="10">
      <c t="s" r="A10" s="4">
        <v>73</v>
      </c>
      <c t="n" r="B10" s="6">
        <v>2945</v>
      </c>
      <c t="n" r="C10" s="6">
        <v>3466</v>
      </c>
      <c t="n" r="D10" s="6">
        <v>8919</v>
      </c>
      <c t="n" r="E10" s="6">
        <v>9599</v>
      </c>
    </row>
    <row spans="1:5" r="11">
      <c t="s" r="A11" s="4">
        <v>74</v>
      </c>
      <c t="n" r="B11" s="6">
        <v>8501</v>
      </c>
      <c t="n" r="C11" s="6">
        <v>9807</v>
      </c>
      <c t="n" r="D11" s="6">
        <v>25910</v>
      </c>
      <c t="n" r="E11" s="6">
        <v>28340</v>
      </c>
    </row>
    <row spans="1:5" r="12">
      <c t="s" r="A12" s="4">
        <v>75</v>
      </c>
      <c t="n" r="B12" s="6">
        <v>-2481</v>
      </c>
      <c t="n" r="C12" s="6">
        <v>-2414</v>
      </c>
      <c t="n" r="D12" s="6">
        <v>-7073</v>
      </c>
      <c t="n" r="E12" s="6">
        <v>-9728</v>
      </c>
    </row>
    <row spans="1:5" r="13">
      <c t="s" r="A13" s="4">
        <v>76</v>
      </c>
      <c t="n" r="B13" s="6">
        <v>20</v>
      </c>
      <c t="n" r="C13" s="6">
        <v>9</v>
      </c>
      <c t="n" r="D13" s="6">
        <v>57</v>
      </c>
      <c t="n" r="E13" s="6">
        <v>26</v>
      </c>
    </row>
    <row spans="1:5" r="14">
      <c t="s" r="A14" s="4">
        <v>77</v>
      </c>
      <c t="n" r="B14" s="6">
        <v>-2461</v>
      </c>
      <c t="n" r="C14" s="6">
        <v>-2405</v>
      </c>
      <c t="n" r="D14" s="6">
        <v>-7016</v>
      </c>
      <c t="n" r="E14" s="6">
        <v>-9702</v>
      </c>
    </row>
    <row spans="1:5" r="15">
      <c t="s" r="A15" s="3">
        <v>78</v>
      </c>
    </row>
    <row spans="1:5" r="16">
      <c t="s" r="A16" s="4">
        <v>79</v>
      </c>
      <c t="n" r="B16" s="6">
        <v>-3</v>
      </c>
      <c t="n" r="C16" s="6">
        <v>2</v>
      </c>
      <c t="n" r="D16" s="6">
        <v>25</v>
      </c>
      <c t="n" r="E16" s="6">
        <v>14</v>
      </c>
    </row>
    <row spans="1:5" r="17">
      <c t="s" r="A17" s="4">
        <v>80</v>
      </c>
      <c t="n" r="B17" s="7">
        <v>-2464</v>
      </c>
      <c t="n" r="C17" s="7">
        <v>-2403</v>
      </c>
      <c t="n" r="D17" s="7">
        <v>-6991</v>
      </c>
      <c t="n" r="E17" s="7">
        <v>-9688</v>
      </c>
    </row>
    <row spans="1:5" r="18">
      <c t="s" r="A18" s="4">
        <v>81</v>
      </c>
      <c t="n" r="B18" s="9">
        <v>-0.05</v>
      </c>
      <c t="n" r="C18" s="9">
        <v>-0.05</v>
      </c>
      <c t="n" r="D18" s="9">
        <v>-0.16</v>
      </c>
      <c t="n" r="E18" s="9">
        <v>-0.22</v>
      </c>
    </row>
    <row spans="1:5" r="19">
      <c t="s" r="A19" s="4">
        <v>82</v>
      </c>
      <c t="n" r="B19" s="6">
        <v>44819053</v>
      </c>
      <c t="n" r="C19" s="6">
        <v>44069792</v>
      </c>
      <c t="n" r="D19" s="6">
        <v>44726011</v>
      </c>
      <c t="n" r="E19" s="6">
        <v>43798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5</v>
      </c>
    </row>
    <row spans="1:3" r="3">
      <c t="s" r="A3" s="3">
        <v>84</v>
      </c>
    </row>
    <row spans="1:3" r="4">
      <c t="s" r="A4" s="4">
        <v>77</v>
      </c>
      <c t="n" r="B4" s="7">
        <v>-7016</v>
      </c>
      <c t="n" r="C4" s="7">
        <v>-9702</v>
      </c>
    </row>
    <row spans="1:3" r="5">
      <c t="s" r="A5" s="3">
        <v>85</v>
      </c>
    </row>
    <row spans="1:3" r="6">
      <c t="s" r="A6" s="4">
        <v>86</v>
      </c>
      <c t="n" r="B6" s="6">
        <v>564</v>
      </c>
      <c t="n" r="C6" s="6">
        <v>893</v>
      </c>
    </row>
    <row spans="1:3" r="7">
      <c t="s" r="A7" s="4">
        <v>87</v>
      </c>
      <c t="n" r="B7" s="6">
        <v>124</v>
      </c>
      <c t="n" r="C7" s="6">
        <v>110</v>
      </c>
    </row>
    <row spans="1:3" r="8">
      <c t="s" r="A8" s="4">
        <v>88</v>
      </c>
      <c t="n" r="B8" s="6">
        <v>-165</v>
      </c>
      <c t="n" r="C8" s="6">
        <v>-293</v>
      </c>
    </row>
    <row spans="1:3" r="9">
      <c t="s" r="A9" s="4">
        <v>89</v>
      </c>
      <c t="n" r="B9" s="6">
        <v>3353</v>
      </c>
      <c t="n" r="C9" s="6">
        <v>3903</v>
      </c>
    </row>
    <row spans="1:3" r="10">
      <c t="s" r="A10" s="4">
        <v>90</v>
      </c>
      <c t="n" r="B10" s="6">
        <v>37</v>
      </c>
      <c t="n" r="C10" s="6">
        <v>28</v>
      </c>
    </row>
    <row spans="1:3" r="11">
      <c t="s" r="A11" s="3">
        <v>91</v>
      </c>
    </row>
    <row spans="1:3" r="12">
      <c t="s" r="A12" s="4">
        <v>34</v>
      </c>
      <c t="n" r="B12" s="6">
        <v>-1528</v>
      </c>
      <c t="n" r="C12" s="6">
        <v>-375</v>
      </c>
    </row>
    <row spans="1:3" r="13">
      <c t="s" r="A13" s="4">
        <v>35</v>
      </c>
      <c t="n" r="B13" s="6">
        <v>421</v>
      </c>
      <c t="n" r="C13" s="6">
        <v>-971</v>
      </c>
    </row>
    <row spans="1:3" r="14">
      <c t="s" r="A14" s="4">
        <v>36</v>
      </c>
      <c t="n" r="B14" s="6">
        <v>-110</v>
      </c>
      <c t="n" r="C14" s="6">
        <v>81</v>
      </c>
    </row>
    <row spans="1:3" r="15">
      <c t="s" r="A15" s="4">
        <v>41</v>
      </c>
      <c t="n" r="B15" s="6">
        <v>-178</v>
      </c>
      <c t="n" r="C15" s="6">
        <v>257</v>
      </c>
    </row>
    <row spans="1:3" r="16">
      <c t="s" r="A16" s="4">
        <v>44</v>
      </c>
      <c t="n" r="B16" s="6">
        <v>-3321</v>
      </c>
      <c t="n" r="C16" s="6">
        <v>-1356</v>
      </c>
    </row>
    <row spans="1:3" r="17">
      <c t="s" r="A17" s="4">
        <v>42</v>
      </c>
      <c t="n" r="B17" s="6">
        <v>-414</v>
      </c>
      <c t="n" r="C17" s="6">
        <v>1460</v>
      </c>
    </row>
    <row spans="1:3" r="18">
      <c t="s" r="A18" s="4">
        <v>92</v>
      </c>
      <c t="n" r="B18" s="6">
        <v>-8233</v>
      </c>
      <c t="n" r="C18" s="6">
        <v>-5965</v>
      </c>
    </row>
    <row spans="1:3" r="19">
      <c t="s" r="A19" s="3">
        <v>93</v>
      </c>
    </row>
    <row spans="1:3" r="20">
      <c t="s" r="A20" s="4">
        <v>94</v>
      </c>
      <c t="n" r="B20" s="6">
        <v>-106</v>
      </c>
      <c t="n" r="C20" s="6">
        <v>-637</v>
      </c>
    </row>
    <row spans="1:3" r="21">
      <c t="s" r="A21" s="4">
        <v>95</v>
      </c>
      <c t="n" r="B21" s="6">
        <v>-7935</v>
      </c>
      <c t="n" r="C21" s="6">
        <v>-7201</v>
      </c>
    </row>
    <row spans="1:3" r="22">
      <c t="s" r="A22" s="4">
        <v>96</v>
      </c>
      <c t="n" r="B22" s="6">
        <v>13900</v>
      </c>
      <c t="n" r="C22" s="6">
        <v>12879</v>
      </c>
    </row>
    <row spans="1:3" r="23">
      <c t="s" r="A23" s="4">
        <v>97</v>
      </c>
      <c t="n" r="B23" s="6">
        <v>5859</v>
      </c>
      <c t="n" r="C23" s="6">
        <v>5041</v>
      </c>
    </row>
    <row spans="1:3" r="24">
      <c t="s" r="A24" s="3">
        <v>98</v>
      </c>
    </row>
    <row spans="1:3" r="25">
      <c t="s" r="A25" s="4">
        <v>99</v>
      </c>
      <c t="n" r="B25" s="6">
        <v>1227</v>
      </c>
      <c t="n" r="C25" s="6">
        <v>3038</v>
      </c>
    </row>
    <row spans="1:3" r="26">
      <c t="s" r="A26" s="4">
        <v>100</v>
      </c>
      <c t="n" r="B26" s="6">
        <v>1227</v>
      </c>
      <c t="n" r="C26" s="6">
        <v>3038</v>
      </c>
    </row>
    <row spans="1:3" r="27">
      <c t="s" r="A27" s="4">
        <v>101</v>
      </c>
      <c t="n" r="B27" s="6">
        <v>-1147</v>
      </c>
      <c t="n" r="C27" s="6">
        <v>2114</v>
      </c>
    </row>
    <row spans="1:3" r="28">
      <c t="s" r="A28" s="4">
        <v>102</v>
      </c>
      <c t="n" r="B28" s="6">
        <v>4818</v>
      </c>
      <c t="n" r="C28" s="6">
        <v>3961</v>
      </c>
    </row>
    <row spans="1:3" r="29">
      <c t="s" r="A29" s="4">
        <v>103</v>
      </c>
      <c t="n" r="B29" s="6">
        <v>3671</v>
      </c>
      <c t="n" r="C29" s="6">
        <v>6075</v>
      </c>
    </row>
    <row spans="1:3" r="30">
      <c t="s" r="A30" s="3">
        <v>104</v>
      </c>
    </row>
    <row spans="1:3" r="31">
      <c t="s" r="A31" s="4">
        <v>105</v>
      </c>
      <c t="s" r="B31" s="4">
        <v>106</v>
      </c>
      <c t="s" r="C31" s="4">
        <v>106</v>
      </c>
    </row>
    <row spans="1:3" r="32">
      <c t="s" r="A32" s="4">
        <v>107</v>
      </c>
      <c t="s" r="B32" s="4">
        <v>106</v>
      </c>
      <c t="n" r="C32" s="7">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2</v>
      </c>
      <c t="s" r="B1" s="2">
        <v>1</v>
      </c>
    </row>
    <row spans="1:2" r="2">
      <c t="s" r="B2" s="2">
        <v>2</v>
      </c>
    </row>
    <row spans="1:2" r="3">
      <c t="s" r="A3" s="3">
        <v>109</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5</v>
      </c>
      <c t="s" r="B1" s="2">
        <v>1</v>
      </c>
    </row>
    <row spans="1:2" r="2">
      <c t="s" r="B2" s="2">
        <v>2</v>
      </c>
    </row>
    <row spans="1:2" r="3">
      <c t="s" r="A3" s="3">
        <v>109</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18</v>
      </c>
      <c t="s" r="B1" s="2">
        <v>1</v>
      </c>
    </row>
    <row spans="1:2" r="2">
      <c t="s" r="B2" s="2">
        <v>2</v>
      </c>
    </row>
    <row spans="1:2" r="3">
      <c t="s" r="A3" s="3">
        <v>109</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Curre</vt:lpstr>
      <vt:lpstr>Condensed Balance Sheets (Curr3</vt:lpstr>
      <vt:lpstr>Condensed Statements of Operati</vt:lpstr>
      <vt:lpstr>Condensed Statements of Cash Fl</vt:lpstr>
      <vt:lpstr>Note 1 - Organization and Summa</vt:lpstr>
      <vt:lpstr>Note 2 - Balance Sheet Details</vt:lpstr>
      <vt:lpstr>Note 3 - Fair Value Disclosures</vt:lpstr>
      <vt:lpstr>Note 4 - Product Discovery, Dev</vt:lpstr>
      <vt:lpstr>Significant Accounting Policies</vt:lpstr>
      <vt:lpstr>Note 1 - Organization and Sum11</vt:lpstr>
      <vt:lpstr>Note 2 - Balance Sheet Details </vt:lpstr>
      <vt:lpstr>Note 3 - Fair Value Disclosur13</vt:lpstr>
      <vt:lpstr>Note 1 - Organization and Sum14</vt:lpstr>
      <vt:lpstr>Note 1 - Organization and Sum15</vt:lpstr>
      <vt:lpstr>Note 1 - Organization and Sum16</vt:lpstr>
      <vt:lpstr>Note 2 - Balance Sheet Detail17</vt:lpstr>
      <vt:lpstr>Note 2 - Balance Sheet Detail18</vt:lpstr>
      <vt:lpstr>Note 3 - Fair Value Disclosur19</vt:lpstr>
      <vt:lpstr>Note 4 - Product Discovery, D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31:27Z</dcterms:created>
  <dcterms:modified xmlns:dcterms="http://purl.org/dc/terms/" xmlns:xsi="http://www.w3.org/2001/XMLSchema-instance" xsi:type="dcterms:W3CDTF">2016-10-27T16:31:27Z</dcterms:modified>
  <dc:title xmlns:dc="http://purl.org/dc/elements/1.1/">Untitled</dc:title>
  <dc:description xmlns:dc="http://purl.org/dc/elements/1.1/"/>
  <dc:subject xmlns:dc="http://purl.org/dc/elements/1.1/"/>
  <cp:keywords/>
  <cp:category/>
</cp:coreProperties>
</file>